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IXED ASSETS (Tables)" sheetId="17" state="visible" r:id="rId17"/>
    <sheet xmlns:r="http://schemas.openxmlformats.org/officeDocument/2006/relationships" name="PROMISSORY NOTES (Tables)" sheetId="18" state="visible" r:id="rId18"/>
    <sheet xmlns:r="http://schemas.openxmlformats.org/officeDocument/2006/relationships" name="STOCKHOLDERS_ EQUITY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PROMISSORY NOTES (Details)" sheetId="24" state="visible" r:id="rId24"/>
    <sheet xmlns:r="http://schemas.openxmlformats.org/officeDocument/2006/relationships" name="PROMISSORY NOTES (Details 1)" sheetId="25" state="visible" r:id="rId25"/>
    <sheet xmlns:r="http://schemas.openxmlformats.org/officeDocument/2006/relationships" name="STOCKHOLDERS_ EQUITY (Details)" sheetId="26" state="visible" r:id="rId26"/>
    <sheet xmlns:r="http://schemas.openxmlformats.org/officeDocument/2006/relationships" name="STOCKHOLDERS_ EQUITY (Details 1" sheetId="27" state="visible" r:id="rId27"/>
    <sheet xmlns:r="http://schemas.openxmlformats.org/officeDocument/2006/relationships" name="STOCKHOLDERS_ EQUITY (Details 2" sheetId="28" state="visible" r:id="rId28"/>
    <sheet xmlns:r="http://schemas.openxmlformats.org/officeDocument/2006/relationships" name="STOCKHOLDERS_ EQUITY (Details N" sheetId="29" state="visible" r:id="rId29"/>
  </sheets>
  <definedNames/>
  <calcPr calcId="124519" fullCalcOnLoad="1"/>
</workbook>
</file>

<file path=xl/sharedStrings.xml><?xml version="1.0" encoding="utf-8"?>
<sst xmlns="http://schemas.openxmlformats.org/spreadsheetml/2006/main" uniqueCount="302">
  <si>
    <t>Document and Entity Information - shares</t>
  </si>
  <si>
    <t>6 Months Ended</t>
  </si>
  <si>
    <t>Jun. 30, 2018</t>
  </si>
  <si>
    <t>Aug. 14, 2018</t>
  </si>
  <si>
    <t>Document And Entity Information</t>
  </si>
  <si>
    <t>Entity Registrant Name</t>
  </si>
  <si>
    <t>Manufactured Housing Propert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Investment Property</t>
  </si>
  <si>
    <t>Land</t>
  </si>
  <si>
    <t>Site and Land Improvements</t>
  </si>
  <si>
    <t>Buildings and Improvements</t>
  </si>
  <si>
    <t>Acquisition Cost</t>
  </si>
  <si>
    <t>Total Investment Property</t>
  </si>
  <si>
    <t>Accumulated Depreciation &amp; Amortization</t>
  </si>
  <si>
    <t>Net Investment Property</t>
  </si>
  <si>
    <t>Cash and Cash Equivalents</t>
  </si>
  <si>
    <t>Accounts Receivable, net</t>
  </si>
  <si>
    <t>Other Assets</t>
  </si>
  <si>
    <t>Total Assets</t>
  </si>
  <si>
    <t>Liabilities</t>
  </si>
  <si>
    <t>Accounts Payable</t>
  </si>
  <si>
    <t>Loans Payable</t>
  </si>
  <si>
    <t>Loans Payable ­ related party</t>
  </si>
  <si>
    <t>Convertible Note Payable Related Party</t>
  </si>
  <si>
    <t>Accrued Liabilities and Deposits</t>
  </si>
  <si>
    <t>Tenant Security Deposits</t>
  </si>
  <si>
    <t>Total Liabilities</t>
  </si>
  <si>
    <t>Commitments and Contingencies (See Note 5)</t>
  </si>
  <si>
    <t xml:space="preserve"> </t>
  </si>
  <si>
    <t>Stockholders' equity (deficit)</t>
  </si>
  <si>
    <t>Preferred Stock (Stock par value $0.01 per share, 10,000,000 shares authorized, and zero shares are issued and outstanding as of June 30, 2018 and December 31, 2017, respectively)</t>
  </si>
  <si>
    <t>Common Stock (Stock par value $0.01 per share, 200,000,000 shares authorized, 10,000,000 and 10,000,000 shares are issued and outstanding as of June 30, 2018 and December 31, 2017, respectively)</t>
  </si>
  <si>
    <t>Additional Paid in Capital</t>
  </si>
  <si>
    <t>Retained Earnings (accumulated deficit)</t>
  </si>
  <si>
    <t>Total Manufactured Housing properties Inc. Stockholders’ Equity (Deficit)</t>
  </si>
  <si>
    <t>Non­controlling interest</t>
  </si>
  <si>
    <t>Total Equity (Deficit)</t>
  </si>
  <si>
    <t>TOTAL LIABILITIES AND STOCKHOLDERS’ DEFICIT</t>
  </si>
  <si>
    <t>CONDENSED CONSOLIDATED BALANCE SHEETS (Parenthetical) - $ / shares</t>
  </si>
  <si>
    <t>Statement of Financial Position [Abstract]</t>
  </si>
  <si>
    <t>Preferred Stock, Par Value</t>
  </si>
  <si>
    <t>$ .01</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t>
  </si>
  <si>
    <t>3 Months Ended</t>
  </si>
  <si>
    <t>Jun. 30, 2017</t>
  </si>
  <si>
    <t>Revenue</t>
  </si>
  <si>
    <t>Rental and Related Income</t>
  </si>
  <si>
    <t>Total Revenues</t>
  </si>
  <si>
    <t>Community Operating Expenses</t>
  </si>
  <si>
    <t>Repair &amp; Maintenance</t>
  </si>
  <si>
    <t>Real estate taxes</t>
  </si>
  <si>
    <t>Utilities</t>
  </si>
  <si>
    <t>Insurance</t>
  </si>
  <si>
    <t>General and Administrative Expense</t>
  </si>
  <si>
    <t>Salaries and Wages</t>
  </si>
  <si>
    <t>Depreciation &amp; Amortization Expense</t>
  </si>
  <si>
    <t>Interest expense</t>
  </si>
  <si>
    <t>Total Expenses</t>
  </si>
  <si>
    <t>Net loss before provision for income taxes</t>
  </si>
  <si>
    <t>Provision for income taxes</t>
  </si>
  <si>
    <t>Net Loss</t>
  </si>
  <si>
    <t>Net Income attributable to the non­controlling interest</t>
  </si>
  <si>
    <t>Net Loss attributable to the Company</t>
  </si>
  <si>
    <t>Weighted Average Shares ­ Basic and Fully Diluted</t>
  </si>
  <si>
    <t>Weighted Average Basic</t>
  </si>
  <si>
    <t>Weighted Average Fully Diluted</t>
  </si>
  <si>
    <t>CONDENSED CONSOLIDATED STATEMENTS OF STOCKHOLDER'S DEFICIT - 6 months ended Jun. 30, 2018 - USD ($)</t>
  </si>
  <si>
    <t>Preferred Stock</t>
  </si>
  <si>
    <t>Common Stock</t>
  </si>
  <si>
    <t>Additional Paid In Capital</t>
  </si>
  <si>
    <t>Noncontrolling Interest</t>
  </si>
  <si>
    <t>Retained Earnings (Accumulated Deficit)</t>
  </si>
  <si>
    <t>Total</t>
  </si>
  <si>
    <t>Beginning balance, shares at Dec. 31, 2017</t>
  </si>
  <si>
    <t>Beginning balance, amount at Dec. 31, 2017</t>
  </si>
  <si>
    <t>Stock option expense</t>
  </si>
  <si>
    <t>Minority interest distributions</t>
  </si>
  <si>
    <t>Imputed interest</t>
  </si>
  <si>
    <t>Net income (loss)</t>
  </si>
  <si>
    <t>Ending balance, shares at Jun. 30, 2018</t>
  </si>
  <si>
    <t>Ending balance, amount at Jun. 30, 2018</t>
  </si>
  <si>
    <t>CONDENSED CONSOLIDATED STATEMENTS OF CASH FLOWS - USD ($)</t>
  </si>
  <si>
    <t>Cash Flows From Operating Activities:</t>
  </si>
  <si>
    <t>Adjustments to reconcile net loss to net cash provided by operating activities:</t>
  </si>
  <si>
    <t>Provision for bad debts</t>
  </si>
  <si>
    <t>Depreciation &amp; Amortization</t>
  </si>
  <si>
    <t>Changes in operating assets and liabilities:</t>
  </si>
  <si>
    <t>Accounts receivable</t>
  </si>
  <si>
    <t>Other assets</t>
  </si>
  <si>
    <t>Accounts payable</t>
  </si>
  <si>
    <t>Accrued expenses</t>
  </si>
  <si>
    <t>Other Liabilities and deposits</t>
  </si>
  <si>
    <t>Net Cash Provided by Operating Activities</t>
  </si>
  <si>
    <t>Cash Flows From Investing Activities:</t>
  </si>
  <si>
    <t>Proceeds from sale of property</t>
  </si>
  <si>
    <t>Building and Improvements cost</t>
  </si>
  <si>
    <t>Net cash provided by investing activities</t>
  </si>
  <si>
    <t>Cash Flows From Financing Activities:</t>
  </si>
  <si>
    <t>Proceeds from related party note</t>
  </si>
  <si>
    <t>Repayments of notes payable</t>
  </si>
  <si>
    <t>Non controlling interest Distributions</t>
  </si>
  <si>
    <t>Proceeds from issuance of common stock</t>
  </si>
  <si>
    <t>Net cash provided by (used in) financing activities</t>
  </si>
  <si>
    <t>Net Change in Cash and cash equivalents</t>
  </si>
  <si>
    <t>Cash and cash equivalents at Beginning of the Period</t>
  </si>
  <si>
    <t>Cash and cash equivalents at End of the Period</t>
  </si>
  <si>
    <t>Cash paid for: Income Taxes</t>
  </si>
  <si>
    <t>Cash paid for: Interest</t>
  </si>
  <si>
    <t>SUMMARY OF SIGNIFICANT ACCOUNTING POLICIES AND ORGANIZATION</t>
  </si>
  <si>
    <t>Accounting Policies [Abstract]</t>
  </si>
  <si>
    <t xml:space="preserve">(A) Organization The Company is a Nevada corporation
whose principal activities together with its affiliates, acquires, owns, and operates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is being accounted for as a reverse merger and has been treated as a recapitalization of Stack-it Storage, Inc. with Manufactured
Housing Properties Inc. as the accounting acquirer. (B) Critical Accounting Policies We believe that the following accounting policies
are the most critical to aid you in fully understanding and evaluating these condensed consolidated financial statements. Basis of Presentation These unaudited condens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7 Form 10. The following notes to the condensed Consolidated
Financial Statements highlight significant changes to the notes included in the 2017 Form 10 and present interim disclosures
as required by the SEC. The accompanying condensed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The Company prepares its financial
statements under the accrual basis of accounting, in conformity with accounting principles generally accepted in the United States
of America (“GAAP”). The Company’s subsidiaries
are all formed in the state of North Carolina as Limited Liability Companies. The acquisition and date of consolidation are as
follows:
Date of Consolidation Subsidiary Ownership
October 2016 Pecan Grove MHP, LLC 75%
April 2017 Butternut MHP, LLC 100%
November 2017 Azalea MHP, LLC 100%
November 2017 Holly Faye MHP, LLC 100%
November 2017 Chatham MHP, LLC 100%
November 2017 Lake View MHP, LLC 100%
December, 2017 Maple Hills MHP, LLC 100% All intercompany transactions and
balances have been eliminated in consolidation. The Company does not have a majority or minority interest in any other company,
either consolidated or unconsolidated. The following unaudited pro-forma
information presents the combined results of operations for the periods as if the above acquisitions of manufactured housing communities
had been completed on January 1, 2017.
For the six months ended
June 30, 2017
Total Revenue $ 965,427
Total (Expenses) (1,063,280 )
Net (Loss) (97,854 )
Net Income Attributable to non-controlling interest 9,008
Net Loss Attributable to the Company (106,862 )
Net Loss per common share, basic and diluted $ (0.01 ) Revenue Recognition The Company follows paragraph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six months ended June 30, 2018, and there have not been any significant
changes to our business processes, systems, or internal controls as a result of implementing the standard. 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June 30, 2018 and 2017 totaled 698,000 and 0 stock options, respectively and
786,695 and 0 convertible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Investment Property and Equipment and
Depreciation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Impairment Policy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18 and 2017, the Company
had no cash balances above the FDIC-insured limit,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air Value of Financial Instruments We follow paragraph 825-10-50-10
of the FASB Accounting Standards Codification for disclosures about fair value of our financial instruments and paragraph 820-10-35-37
of the FASB Accounting Standards Codification (“Paragraph 820-10-35-37”) to measure the fair value of our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ent Accounting Pronouncements In May 2017, the FASB issued ASU No. 2017-09,
“Compensation Stock Compensation (Topic 718): Scope of Modification Accounting.” ASU 2017-09 clarifies which changes
to the terms or conditions of a share-based payment award are subject to the guidance on modification accounting under FASB Accounting
Standards Codification Topic 718. Entities would apply the modification accounting guidance unless the value, vesting requirements
and classification of a share-based payment award are the same immediately before and after a change to the terms or conditions
of the award. ASU No. 2017-09 is effective for fiscal years beginning after December 15, 2017, including interim periods within
those fiscal years. The Company has evaluated the potential impact this standard may have on the consolidated financial statements
and determined that it had no impact on the consolidated financial statements. On February 22, 2017, the FASB issued ASU No.
2017-05, “Other Income 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has evaluated the potential impact this standard may have on the consolidated financial statements and determined
that it had no impact on the consolidated financial statements.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The Company has evaluated the potential impact this standard
may have on the consolidated financial statements and determined that it had no impact on the consolidated financial stat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has evaluated the potential impact this standard may have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Consolidated Financial Statements. </t>
  </si>
  <si>
    <t>GOING CONCERN</t>
  </si>
  <si>
    <t>Going Concern</t>
  </si>
  <si>
    <t xml:space="preserve">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re is substantial doubt about the Company’s
ability to continue as a going concern.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t>
  </si>
  <si>
    <t>FIXED ASSETS</t>
  </si>
  <si>
    <t>Property, Plant and Equipment [Abstract]</t>
  </si>
  <si>
    <t xml:space="preserve">Property and equipment consists of the following as of:
June 30, 2018
December 31, 2017
Land $ 4,357,950 $ 4,357,950
Site and Land Improvements 6,773,247 6,773,316
Buildings and Improvements 1,277,352 1,239,504
Acquisition Cost 140,758 140,758
12,549,307 12,511,528
Less: accumulated depreciation and amortization (430,878 ) (164,894 )
$ 12,118,429 $ 12,346,634 Depreciation and amortization expense totaled $133,162 and $33,821 , , </t>
  </si>
  <si>
    <t>PROMISSORY NOTES</t>
  </si>
  <si>
    <t>Debt Disclosure [Abstract]</t>
  </si>
  <si>
    <t xml:space="preserve">During the years ended December 31,
2017 and 2016, the company entered into promissory notes payable to lenders related to the acquisition of seven manufactured housing
communities containing approximately. Except our line of
credit, generally, the promissory notes range from 4.5% to 7.0% with 20 to 25 years principal amortization. Two of the
promissory notes had an initial 6 months period of interest only payments. The Line of Credit is interest only payment based
on 10%, and 8% deferred interest until maturity to be paid with principal balance. The Line of Credit awarded the lender
455,000 shares of common stock as compensation, which resulted in making the lender a related party due to their significant
ownership. The promissory notes are secured by the real estate assets, and the line of credit is guaranteed by the owner of
the principal stockholder of the company. The following are terms of our secured outstanding debt:
Maturity Interest Balance Balance
Date Rate 06/30/2018 12/31/17
Butternut MHP Land LLC 3/30/20 6.500 % $ 1,144,036 $ 1,155,619
Butternut MHP Land LLC Mezz 4/1/27 7.000 % 291,212 294,160
Pecan Grove MHP LLC 11/4/26 4.500 % 1,292,442 1,310,345
Azalea MHP LLC 11/10/27 5.000 % 493,017 495,023
Holly Faye MHP LLC 10/1/38 4.000 % 479,250 505,500
Chatham MHP LLC 12/1/22 5.125 % 1,381,057 1,395,000
Lake View MHP LLC 12/1/22 5.125 % 1,228,713 1,250,000
Maple MHP LLC 1/1/23 5.125 % 2,772,014 2,800,000
Totals note payables 9,081,741 9,205,647
Convertible notes payable (**) 12/12/21 18.000 % 2,754,550 2,754,550
Related Party notes payable 12/31/20 (*) 719,421 441,882
Total convertible note and notes payable including related party $ 12,555,712 $ 12,402,079 (*) (**) The line of credit, which is guaranteed by the owner of the
principal stockholder of the company, has a conversion option whereby the lender can convert the ratio of total outstanding debt
at time of exercise of the option into an amount of newly issued shares of the company’s common stock equal determined by
dividing the outstanding indebtedness by $3,000,000 multiplied by 10% with a cap of 864,500 shares. As of June 30, 2018, the
indebtedness under the line of credit was $2,754,550 and this amount would have resulted in a conversion into 786,695 newly issued
shares. The line of credit also gives the lender an option to purchase up
to 864,500 shares of newly issued common stock for a purchase price of $3,000,000 minus the value of the outstanding principal
of the Note, if any, previously converted into equity. Maturities of Long Term Obligations for Five Years and Beyond The minimum annual principal payments of notes payable at June 30,
2018 were:
2018 $ 232,633
2019 4,083,044
2020 228,156
2021 233,135
2022 and Thereafter 7,778,744
Total minimum principal payments $ 12,555,712 </t>
  </si>
  <si>
    <t>COMMITMENTS AND CONTINGENCIES</t>
  </si>
  <si>
    <t>Commitments and Contingencies Disclosure [Abstract]</t>
  </si>
  <si>
    <t xml:space="preserve">The Company has no commitments and
contingencies as of June 30, 2018 and December 31, 2017.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t>
  </si>
  <si>
    <t>STOCKHOLDERS’ EQUITY</t>
  </si>
  <si>
    <t>STOCKHOLDERS' EQUITY</t>
  </si>
  <si>
    <t xml:space="preserve">Common Stock Our authorized capital stock consists of 200,000,000
shares of common stock, par value $0.01 per share. Preferred Stock Our Articles of Incorporation, as
amended, further authorize the Board of Directors to issue, from time to time, without stockholder approval, up to 10,000,000 shares
of preferred stock ($0.01 par value). As of the date hereof, no shares of preferred stock are issued and outstanding. Common Stock (A)- Stock Split In March 2018, the Company completed
a 1-for-6 reverse split of its outstanding shares of common stock resulting in our total outstanding common shares to be 10,000,000
from 60,000,000. The financial statements have been retroactively adjusted to reflect the stock split. (B) Equity Incentive Plan In December 2017, the Board of Directors,
with the approval of a majority interest of the stockholders of the Company, adopted the Equity Incentive Plan (the “Plan”)
which will be administered by a committee appointed by the Board. The Company, under its Equity Incentive
Plan, issues options to various officers and directors. One third of the options vest immediately, and two thirds vest in equal
annual installments over a two-year period. All of the options are exercisable at a purchase price of $.01 per share. The company recorded stock option
expense of $245 and $0 during the six months ended June 30, 2018 and 2017, respectively. The following table summarizes the stock options
outstanding as of June 30, 2018 and December 31, 2017:
Number of options Weighted Average exercise price (per share) Weighted average remaining contractual term (in years)
Outstanding at December 31, 2017 698,000 $ 0.01 10.0
G ranted - - -
Exercised - - -
Forfeited
/ cancelled / expired - - -
Outstanding at
June 30, 2018 698,000 $ 0.01 9.5 The aggregate intrinsic value in
the table above represents the total intrinsic value (the difference between the Company’s closing stock price at fiscal
period-end and the exercise price, multiplied by the number of in-the-money options) that would have been received by the option
holder had all options holders exercised their options on June 30, 2018. As of June 30, 2018, the aggregate intrinsic value of
all stock options was $0. There were no “in-the-money” options at June 30, 2018. The following table summarizes information
concerning options outstanding as of June 30, 2018:
Strike Price Range ($) Outstanding stock options Weighted average remaining contractual term (in years) Weighted average outstanding strike price Vested stock options Weighted average vested strike price
$ 0.01 698,000 9.5 $ 0.01 232,667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June 30, 2018
December 31, 2017
Risk-free interest rate - 1.95 %
Expected dividend yield - 0.00 %
Expected volatility - 16.71 %
Expected life of options (in years) - 10 (D) Non-Controlling Interest The Company owns 75% of membership interest
in Pecan Grove MHP LLC. The remaining 25% are owned by unaffiliated non-controlling investors. During the six months ended
June 30, 2018 and 2017, the Company made total distribution of $24,007 and $26,257 to the noncontrolling interest, respectively. </t>
  </si>
  <si>
    <t>RELATED PARTY TRANSACTIONS</t>
  </si>
  <si>
    <t>Related Party Transactions [Abstract]</t>
  </si>
  <si>
    <t xml:space="preserve">As of June 30, 2018, an entity with
a common ownership to the Company’s president loaned the Company $719,421 for working capital. The note has a five-year term
with no annual interest and principal payments are deferred to maturity date. The Company imputed interest on the loan in the amount
of $19,316 and $0 during the six months ended June 30, 2018 and 2017, respectively. The Company entered into a debt agreement for a line of credit. The
line of credit, which is guaranteed by the owner of the principal stockholder of the company, has a conversion option whereby the
lender can convert the ratio of total outstanding debt at time of exercise of the option into an amount of newly issued shares
of the company’s common stock equal determined by dividing the outstanding indebtedness by $3,000,000 multiplied by 10% with
a cap of 864,500 shares. As of June 30, 2018, the indebtedness under the line of credit was $2,754,550 and this amount
would have resulted in a conversion into 786,695 newly issued shares. The line of credit also gives the lender an option to purchase up
to 864,500 shares of newly issued common stock for a purchase price of $3,000,000 minus the value of the outstanding principal
of the Note, if any, previously converted into equity. </t>
  </si>
  <si>
    <t>SUBSEQUENT EVENTS</t>
  </si>
  <si>
    <t>Subsequent Events [Abstract]</t>
  </si>
  <si>
    <t xml:space="preserve">From July 1, 2018 through August 14, 2018, the
Company borrowed an additional $47,000 from a related party under our working capital note (See Note 4). </t>
  </si>
  <si>
    <t>SUMMARY OF SIGNIFICANT ACCOUNTING POLICIES AND ORGANIZATION (Policies)</t>
  </si>
  <si>
    <t>Basis of Presentation</t>
  </si>
  <si>
    <t xml:space="preserve">These unaudited condens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7 Form 10. The following notes to the condensed Consolidated
Financial Statements highlight significant changes to the notes included in the 2017 Form 10 and present interim disclosures
as required by the SEC. The accompanying condensed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The Company prepares its financial
statements under the accrual basis of accounting, in conformity with accounting principles generally accepted in the United States
of America (“GAAP”). The Company’s subsidiaries
are all formed in the state of North Carolina as Limited Liability Companies. The acquisition and date of consolidation are as
follows:
Date of Consolidation Subsidiary Ownership
October 2016 Pecan Grove MHP, LLC 75%
April 2017 Butternut MHP, LLC 100%
November 2017 Azalea MHP, LLC 100%
November 2017 Holly Faye MHP, LLC 100%
November 2017 Chatham MHP, LLC 100%
November 2017 Lake View MHP, LLC 100%
December, 2017 Maple Hills MHP, LLC 100% All intercompany transactions and
balances have been eliminated in consolidation. The Company does not have a majority or minority interest in any other company,
either consolidated or unconsolidated. The following unaudited pro-forma
information presents the combined results of operations for the periods as if the above acquisitions of manufactured housing communities
had been completed on January 1, 2017.
For the six months ended
June 30, 2017
Total Revenue $ 965,427
Total (Expenses) (1,063,280 )
Net (Loss) (97,854 )
Net Income Attributable to non-controlling interest 9,008
Net Loss Attributable to the Company (106,862 )
Net Loss per common share, basic and diluted $ (0.01 ) </t>
  </si>
  <si>
    <t>Revenue Recognition</t>
  </si>
  <si>
    <t xml:space="preserve">The Company follows paragraph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six months ended June 30, 2018, and there have not been any significant
changes to our business processes, systems, or internal controls as a result of implementing the standard. </t>
  </si>
  <si>
    <t>Net Income (Loss) Per Share</t>
  </si>
  <si>
    <t xml:space="preserve">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June 30, 2018 and 2017 totaled 698,000 and 0 stock options, respectively and
786,695 and 0 convertible shares, respectively.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t>
  </si>
  <si>
    <t>Investment Property and Equipment and Depreciation</t>
  </si>
  <si>
    <t xml:space="preserve">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t>
  </si>
  <si>
    <t>Impairment Policy</t>
  </si>
  <si>
    <t xml:space="preserve">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si>
  <si>
    <t xml:space="preserve">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18 and 2017, the Company
had no cash balances above the FDIC-insured limit, respectively. </t>
  </si>
  <si>
    <t>Stock Based Compensation</t>
  </si>
  <si>
    <t xml:space="preserve">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
  </si>
  <si>
    <t>Fair Value of Financial Instruments</t>
  </si>
  <si>
    <t xml:space="preserve">We follow paragraph 825-10-50-10
of the FASB Accounting Standards Codification for disclosures about fair value of our financial instruments and paragraph 820-10-35-37
of the FASB Accounting Standards Codification (“Paragraph 820-10-35-37”) to measure the fair value of our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t>
  </si>
  <si>
    <t>Recent Accounting Pronouncements</t>
  </si>
  <si>
    <t>In May 2017, the FASB issued ASU No. 2017-09,
“Compensation Stock Compensation (Topic 718): Scope of Modification Accounting.” ASU 2017-09 clarifies which changes
to the terms or conditions of a share-based payment award are subject to the guidance on modification accounting under FASB Accounting
Standards Codification Topic 718. Entities would apply the modification accounting guidance unless the value, vesting requirements
and classification of a share-based payment award are the same immediately before and after a change to the terms or conditions
of the award. ASU No. 2017-09 is effective for fiscal years beginning after December 15, 2017, including interim periods within
those fiscal years. The Company has evaluated the potential impact this standard may have on the consolidated financial statements
and determined that it had no impact on the consolidated financial statements. On February 22, 2017, the FASB issued ASU No.
2017-05, “Other Income 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has evaluated the potential impact this standard may have on the consolidated financial statements and determined
that it had no impact on the consolidated financial statements.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The Company has evaluated the potential impact this standard
may have on the consolidated financial statements and determined that it had no impact on the consolidated financial stat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has evaluated the potential impact this standard may have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Consolidated Financial Statements.</t>
  </si>
  <si>
    <t>SUMMARY OF SIGNIFICANT ACCOUNTING POLICIES AND ORGANIZATION (Tables)</t>
  </si>
  <si>
    <t>Summary of subsidiaries</t>
  </si>
  <si>
    <t>Date of Consolidation Subsidiary Ownership
October 2016 Pecan Grove MHP, LLC 75%
April 2017 Butternut MHP, LLC 100%
November 2017 Azalea MHP, LLC 100%
November 2017 Holly Faye MHP, LLC 100%
November 2017 Chatham MHP, LLC 100%
November 2017 Lake View MHP, LLC 100%
December, 2017 Maple Hills MHP, LLC 100%</t>
  </si>
  <si>
    <t>Pro-forma information</t>
  </si>
  <si>
    <t>For the six months ended
June 30, 2017
Total Revenue $ 965,427
Total (Expenses) (1,063,280 )
Net (Loss) (97,854 )
Net Income Attributable to non-controlling interest 9,008
Net Loss Attributable to the Company (106,862 )
Net Loss per common share, basic and diluted $ (0.01 )</t>
  </si>
  <si>
    <t>FIXED ASSETS (Tables)</t>
  </si>
  <si>
    <t>Schedule of property and equipment</t>
  </si>
  <si>
    <t xml:space="preserve">June 30, 2018
December 31, 2017
Land $ 4,357,950 $ 4,357,950
Site and Land Improvements 6,773,247 6,773,316
Buildings and Improvements 1,277,352 1,239,504
Acquisition Cost 140,758 140,758
12,549,307 12,511,528
Less: accumulated depreciation and amortization (430,878 ) (164,894 )
$ 12,118,429 $ 12,346,634 </t>
  </si>
  <si>
    <t>PROMISSORY NOTES (Tables)</t>
  </si>
  <si>
    <t>Summary of secured outstanding debt</t>
  </si>
  <si>
    <t xml:space="preserve">Maturity Interest Balance Balance
Date Rate 06/30/2018 12/31/17
Butternut MHP Land LLC 3/30/20 6.500 % $ 1,144,036 $ 1,155,619
Butternut MHP Land LLC Mezz 4/1/27 7.000 % 291,212 294,160
Pecan Grove MHP LLC 11/4/26 4.500 % 1,292,442 1,310,345
Azalea MHP LLC 11/10/27 5.000 % 493,017 495,023
Holly Faye MHP LLC 10/1/38 4.000 % 479,250 505,500
Chatham MHP LLC 12/1/22 5.125 % 1,381,057 1,395,000
Lake View MHP LLC 12/1/22 5.125 % 1,228,713 1,250,000
Maple MHP LLC 1/1/23 5.125 % 2,772,014 2,800,000
Totals note payables 9,081,741 9,205,647
Convertible notes payable (**) 12/12/21 18.000 % 2,754,550 2,754,550
Related Party notes payable 12/31/20 (*) 719,421 441,882
Total convertible note and notes payable including related party $ 12,555,712 $ 12,402,079 (*) (**) The line of credit, which is guaranteed by the owner of the
principal stockholder of the company, has a conversion option whereby the lender can convert the ratio of total outstanding debt
at time of exercise of the option into an amount of newly issued shares of the company’s common stock equal determined by
dividing the outstanding indebtedness by $3,000,000 multiplied by 10% with a cap of 864,500 shares. As of June 30, 2018, the
indebtedness under the line of credit was $2,754,550 and this amount would have resulted in a conversion into 786,695 newly issued
shares. </t>
  </si>
  <si>
    <t>Summary of minimum annual principal payments of notes payable</t>
  </si>
  <si>
    <t xml:space="preserve">2018 $ 232,633
2019 4,083,044
2020 228,156
2021 233,135
2022 and Thereafter 7,778,744
Total minimum principal payments $ 12,555,712 </t>
  </si>
  <si>
    <t>STOCKHOLDERS’ EQUITY (Tables)</t>
  </si>
  <si>
    <t>Summary of stock option activity</t>
  </si>
  <si>
    <t xml:space="preserve">Number of options Weighted Average exercise price (per share) Weighted average remaining contractual term (in years)
Outstanding at December 31, 2017 698,000 $ 0.01 10.0
G ranted - - -
Exercised - - -
Forfeited
/ cancelled / expired - - -
Outstanding at
June 30, 2018 698,000 $ 0.01 9.5 </t>
  </si>
  <si>
    <t>Summary of stock options outstanding</t>
  </si>
  <si>
    <t xml:space="preserve">Strike Price Range ($) Outstanding stock options Weighted average remaining contractual term (in years) Weighted average outstanding strike price Vested stock options Weighted average vested strike price
$ 0.01 698,000 9.5 $ 0.01 232,667 $ 0.01 </t>
  </si>
  <si>
    <t>Assumptions of stock options granted</t>
  </si>
  <si>
    <t xml:space="preserve">Stock option assumptions
June 30, 2018
December 31, 2017
Risk-free interest rate - 1.95 %
Expected dividend yield - 0.00 %
Expected volatility - 16.71 %
Expected life of options (in years) - 10 </t>
  </si>
  <si>
    <t>SUMMARY OF SIGNIFICANT ACCOUNTING POLICIES AND ORGANIZATION (Details)</t>
  </si>
  <si>
    <t>Name of subsidiary</t>
  </si>
  <si>
    <t>Pecan Grove MHP, LLC</t>
  </si>
  <si>
    <t>Date of Consolidation</t>
  </si>
  <si>
    <t>Ownership</t>
  </si>
  <si>
    <t>75.00%</t>
  </si>
  <si>
    <t>Butternut MHP, LLC</t>
  </si>
  <si>
    <t>100.00%</t>
  </si>
  <si>
    <t>Azalea MHP, LLC</t>
  </si>
  <si>
    <t>Holly Faye MHP, LLC</t>
  </si>
  <si>
    <t>Chatham MHP, LLC</t>
  </si>
  <si>
    <t>Lake View MHP, LLC</t>
  </si>
  <si>
    <t>Maple Hills MHP, LLC</t>
  </si>
  <si>
    <t>SUMMARY OF SIGNIFICANT ACCOUNTING POLICIES AND ORGANIZATION (Details 1)</t>
  </si>
  <si>
    <t>Jun. 30, 2018USD ($)$ / shares</t>
  </si>
  <si>
    <t>Total Revenue</t>
  </si>
  <si>
    <t>Net Income Attributable to non-controlling interest</t>
  </si>
  <si>
    <t>Net Loss Attributable to the Company</t>
  </si>
  <si>
    <t>Net Loss per common share, basic | $ / shares</t>
  </si>
  <si>
    <t>$ (.01)</t>
  </si>
  <si>
    <t>Net Loss per common share, diluted | $ / shares</t>
  </si>
  <si>
    <t>FIXED ASSETS (Details) - USD ($)</t>
  </si>
  <si>
    <t>Less: accumulated depreciation and amortization</t>
  </si>
  <si>
    <t>FIXED ASSETS (Details Narrative) - USD ($)</t>
  </si>
  <si>
    <t>Depreciation and amortization expense</t>
  </si>
  <si>
    <t>PROMISSORY NOTES (Details) - USD ($)</t>
  </si>
  <si>
    <t>Notes Payable</t>
  </si>
  <si>
    <t>Convertible Notes Payable</t>
  </si>
  <si>
    <t>Related Party Notes Payable</t>
  </si>
  <si>
    <t>Total Convertible Note and Notes Payable including Related Party</t>
  </si>
  <si>
    <t>Debt Instrument 1</t>
  </si>
  <si>
    <t>Maturity Date</t>
  </si>
  <si>
    <t>Mar. 30,
		2020</t>
  </si>
  <si>
    <t>Interest Rate</t>
  </si>
  <si>
    <t>6.50%</t>
  </si>
  <si>
    <t>Debt Instrument 2</t>
  </si>
  <si>
    <t>Apr. 1,
		2027</t>
  </si>
  <si>
    <t>7.00%</t>
  </si>
  <si>
    <t>Debt Instrument 3</t>
  </si>
  <si>
    <t>Nov. 4,
		2026</t>
  </si>
  <si>
    <t>4.50%</t>
  </si>
  <si>
    <t>Debt Instrument 4</t>
  </si>
  <si>
    <t>Nov. 10,
		2027</t>
  </si>
  <si>
    <t>5.00%</t>
  </si>
  <si>
    <t>Debt Instrument 5</t>
  </si>
  <si>
    <t>Oct. 1,
		1938</t>
  </si>
  <si>
    <t>4.00%</t>
  </si>
  <si>
    <t>Debt Instrument 6</t>
  </si>
  <si>
    <t>Dec. 1,
		2022</t>
  </si>
  <si>
    <t>5.125%</t>
  </si>
  <si>
    <t>Debt Instrument 7</t>
  </si>
  <si>
    <t>Debt Instrument 8</t>
  </si>
  <si>
    <t>Jan. 1,
		2023</t>
  </si>
  <si>
    <t>Debt Instrument 9</t>
  </si>
  <si>
    <t>Dec. 12,
		2021</t>
  </si>
  <si>
    <t>18.00%</t>
  </si>
  <si>
    <t>Debt Instrument 10</t>
  </si>
  <si>
    <t>Dec. 31,
		2020</t>
  </si>
  <si>
    <t>[1]</t>
  </si>
  <si>
    <t>[2]</t>
  </si>
  <si>
    <t>As of June 30, 2018, a related party entity with a common ownership to the Company's president loaned the Company $719,421 for working capital. The note has a five-year term with no annual interest and principal payments are deferred to maturity date. The Company imputed interest on the loan in the amount of $19,316 and $0 during the six months ended June 30, 2018 and 2017, respectively.</t>
  </si>
  <si>
    <t>The line of credit, which is guaranteed by the owner of the principal stockholder of the company, has a conversion option whereby the lender can convert the ratio of total outstanding debt at time of exercise of the option into an amount of newly issued shares of the company's common stock equal determined by dividing the outstanding indebtedness by $3,000,000 multiplied by 10% with a cap of 864,500 shares. As of June 30, 2018, the indebtedness under the line of credit was $2,754,550 and this amount would have resulted in a conversion into 786,695 newly issued shares.</t>
  </si>
  <si>
    <t>PROMISSORY NOTES (Details 1)</t>
  </si>
  <si>
    <t>Jun. 30, 2018USD ($)</t>
  </si>
  <si>
    <t>2022 and Thereafter</t>
  </si>
  <si>
    <t>Total minimum principal payments</t>
  </si>
  <si>
    <t>STOCKHOLDERS’ EQUITY (Details)</t>
  </si>
  <si>
    <t>Jun. 30, 2018$ / sharesshares</t>
  </si>
  <si>
    <t>Number of options outstanding, beginning | shares</t>
  </si>
  <si>
    <t>Number of options granted | shares</t>
  </si>
  <si>
    <t>Number of options exercised | shares</t>
  </si>
  <si>
    <t>Number of options forfeited/cancelled/expired | shares</t>
  </si>
  <si>
    <t>Number of options outstanding, ending | shares</t>
  </si>
  <si>
    <t>Weighted average exercise price outstanding, beginning | $ / shares</t>
  </si>
  <si>
    <t>Weighted average exercise price granted | $ / shares</t>
  </si>
  <si>
    <t>.00</t>
  </si>
  <si>
    <t>Weighted average exercise price exercised | $ / shares</t>
  </si>
  <si>
    <t>Weighted average exercise price forfeited/cancelled/expired | $ / shares</t>
  </si>
  <si>
    <t>Weighted average exercise price outstanding, ending | $ / shares</t>
  </si>
  <si>
    <t>Weighted average remaining contractual terms, beginning</t>
  </si>
  <si>
    <t>10 years</t>
  </si>
  <si>
    <t>Weighted average remaining contractual terms, ending</t>
  </si>
  <si>
    <t>9 years 6 months</t>
  </si>
  <si>
    <t>STOCKHOLDERS’ EQUITY (Details 1) - $ / shares</t>
  </si>
  <si>
    <t>Strike Price Range</t>
  </si>
  <si>
    <t>Outstanding stock options</t>
  </si>
  <si>
    <t>Weighted average remaining contractual term</t>
  </si>
  <si>
    <t>Weighted average outstanding strike price</t>
  </si>
  <si>
    <t>Vested stock options</t>
  </si>
  <si>
    <t>Weighted average vested strike price</t>
  </si>
  <si>
    <t>STOCKHOLDERS’ EQUITY (Details 2)</t>
  </si>
  <si>
    <t>Risk­ free interest rate</t>
  </si>
  <si>
    <t>0.00%</t>
  </si>
  <si>
    <t>1.95%</t>
  </si>
  <si>
    <t>Expected dividend yield</t>
  </si>
  <si>
    <t>Expected volatility</t>
  </si>
  <si>
    <t>16.71%</t>
  </si>
  <si>
    <t>Expected life of options (in years)</t>
  </si>
  <si>
    <t>0 years</t>
  </si>
  <si>
    <t>STOCKHOLDERS’ EQUITY (Details Narrative) - USD ($)</t>
  </si>
  <si>
    <t>Aggregate intrinsic value of all stock options</t>
  </si>
</sst>
</file>

<file path=xl/styles.xml><?xml version="1.0" encoding="utf-8"?>
<styleSheet xmlns="http://schemas.openxmlformats.org/spreadsheetml/2006/main">
  <numFmts count="7">
    <numFmt formatCode="_(&quot;$ &quot;#,##0_);_(&quot;$ &quot;(#,##0)" numFmtId="164"/>
    <numFmt formatCode="_(&quot;$ &quot;#,##0.00_);_(&quot;$ &quot;(#,##0.00)" numFmtId="165"/>
    <numFmt formatCode="_(&quot;Subsidiary &quot;#,##0_);_(&quot;Subsidiary &quot;(#,##0)" numFmtId="166"/>
    <numFmt formatCode="_(&quot;October &quot;#,##0_);_(&quot;October &quot;(#,##0)" numFmtId="167"/>
    <numFmt formatCode="_(&quot;April &quot;#,##0_);_(&quot;April &quot;(#,##0)" numFmtId="168"/>
    <numFmt formatCode="_(&quot;November &quot;#,##0_);_(&quot;November &quot;(#,##0)" numFmtId="169"/>
    <numFmt formatCode="_(&quot;December &quot;#,##0_);_(&quot;Dec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79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37</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5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57950</v>
      </c>
      <c r="C3" s="7" t="n">
        <v>4357950</v>
      </c>
    </row>
    <row r="4" spans="1:3">
      <c r="A4" s="4" t="s">
        <v>31</v>
      </c>
      <c r="B4" s="5" t="n">
        <v>6773247</v>
      </c>
      <c r="C4" s="5" t="n">
        <v>6773316</v>
      </c>
    </row>
    <row r="5" spans="1:3">
      <c r="A5" s="4" t="s">
        <v>32</v>
      </c>
      <c r="B5" s="5" t="n">
        <v>1277352</v>
      </c>
      <c r="C5" s="5" t="n">
        <v>1239504</v>
      </c>
    </row>
    <row r="6" spans="1:3">
      <c r="A6" s="4" t="s">
        <v>33</v>
      </c>
      <c r="B6" s="5" t="n">
        <v>140758</v>
      </c>
      <c r="C6" s="5" t="n">
        <v>140758</v>
      </c>
    </row>
    <row r="7" spans="1:3">
      <c r="A7" s="4" t="s">
        <v>34</v>
      </c>
      <c r="B7" s="5" t="n">
        <v>12549307</v>
      </c>
      <c r="C7" s="5" t="n">
        <v>12511528</v>
      </c>
    </row>
    <row r="8" spans="1:3">
      <c r="A8" s="4" t="s">
        <v>35</v>
      </c>
      <c r="B8" s="5" t="n">
        <v>-430878</v>
      </c>
      <c r="C8" s="5" t="n">
        <v>-164894</v>
      </c>
    </row>
    <row r="9" spans="1:3">
      <c r="A9" s="4" t="s">
        <v>36</v>
      </c>
      <c r="B9" s="5" t="n">
        <v>12118429</v>
      </c>
      <c r="C9" s="5" t="n">
        <v>12346634</v>
      </c>
    </row>
    <row r="10" spans="1:3">
      <c r="A10" s="4" t="s">
        <v>37</v>
      </c>
      <c r="B10" s="5" t="n">
        <v>487371</v>
      </c>
      <c r="C10" s="5" t="n">
        <v>355935</v>
      </c>
    </row>
    <row r="11" spans="1:3">
      <c r="A11" s="4" t="s">
        <v>38</v>
      </c>
      <c r="B11" s="5" t="n">
        <v>9240</v>
      </c>
      <c r="C11" s="5" t="n">
        <v>46400</v>
      </c>
    </row>
    <row r="12" spans="1:3">
      <c r="A12" s="4" t="s">
        <v>39</v>
      </c>
      <c r="B12" s="5" t="n">
        <v>2727</v>
      </c>
      <c r="C12" s="5" t="n">
        <v>49971</v>
      </c>
    </row>
    <row r="13" spans="1:3">
      <c r="A13" s="4" t="s">
        <v>40</v>
      </c>
      <c r="B13" s="5" t="n">
        <v>12617767</v>
      </c>
      <c r="C13" s="5" t="n">
        <v>12798940</v>
      </c>
    </row>
    <row r="14" spans="1:3">
      <c r="A14" s="3" t="s">
        <v>41</v>
      </c>
    </row>
    <row r="15" spans="1:3">
      <c r="A15" s="4" t="s">
        <v>42</v>
      </c>
      <c r="B15" s="5" t="n">
        <v>50572</v>
      </c>
      <c r="C15" s="5" t="n">
        <v>35726</v>
      </c>
    </row>
    <row r="16" spans="1:3">
      <c r="A16" s="4" t="s">
        <v>43</v>
      </c>
      <c r="B16" s="5" t="n">
        <v>9081741</v>
      </c>
      <c r="C16" s="5" t="n">
        <v>9205647</v>
      </c>
    </row>
    <row r="17" spans="1:3">
      <c r="A17" s="4" t="s">
        <v>44</v>
      </c>
      <c r="B17" s="5" t="n">
        <v>719421</v>
      </c>
      <c r="C17" s="5" t="n">
        <v>441882</v>
      </c>
    </row>
    <row r="18" spans="1:3">
      <c r="A18" s="4" t="s">
        <v>45</v>
      </c>
      <c r="B18" s="5" t="n">
        <v>2754550</v>
      </c>
      <c r="C18" s="5" t="n">
        <v>2754550</v>
      </c>
    </row>
    <row r="19" spans="1:3">
      <c r="A19" s="4" t="s">
        <v>46</v>
      </c>
      <c r="B19" s="5" t="n">
        <v>267551</v>
      </c>
      <c r="C19" s="5" t="n">
        <v>136360</v>
      </c>
    </row>
    <row r="20" spans="1:3">
      <c r="A20" s="4" t="s">
        <v>47</v>
      </c>
      <c r="B20" s="5" t="n">
        <v>123912</v>
      </c>
      <c r="C20" s="5" t="n">
        <v>88337</v>
      </c>
    </row>
    <row r="21" spans="1:3">
      <c r="A21" s="4" t="s">
        <v>48</v>
      </c>
      <c r="B21" s="5" t="n">
        <v>12997747</v>
      </c>
      <c r="C21" s="5" t="n">
        <v>12662502</v>
      </c>
    </row>
    <row r="22" spans="1:3">
      <c r="A22" s="4" t="s">
        <v>49</v>
      </c>
      <c r="B22" s="4" t="s">
        <v>50</v>
      </c>
      <c r="C22" s="4" t="s">
        <v>50</v>
      </c>
    </row>
    <row r="23" spans="1:3">
      <c r="A23" s="3" t="s">
        <v>51</v>
      </c>
    </row>
    <row r="24" spans="1:3">
      <c r="A24" s="4" t="s">
        <v>52</v>
      </c>
      <c r="B24" s="5" t="n">
        <v>0</v>
      </c>
      <c r="C24" s="5" t="n">
        <v>0</v>
      </c>
    </row>
    <row r="25" spans="1:3">
      <c r="A25" s="4" t="s">
        <v>53</v>
      </c>
      <c r="B25" s="5" t="n">
        <v>100000</v>
      </c>
      <c r="C25" s="5" t="n">
        <v>100000</v>
      </c>
    </row>
    <row r="26" spans="1:3">
      <c r="A26" s="4" t="s">
        <v>54</v>
      </c>
      <c r="B26" s="5" t="n">
        <v>258364</v>
      </c>
      <c r="C26" s="5" t="n">
        <v>238803</v>
      </c>
    </row>
    <row r="27" spans="1:3">
      <c r="A27" s="4" t="s">
        <v>55</v>
      </c>
      <c r="B27" s="5" t="n">
        <v>-1034675</v>
      </c>
      <c r="C27" s="5" t="n">
        <v>-504945</v>
      </c>
    </row>
    <row r="28" spans="1:3">
      <c r="A28" s="4" t="s">
        <v>56</v>
      </c>
      <c r="B28" s="5" t="n">
        <v>-676311</v>
      </c>
      <c r="C28" s="5" t="n">
        <v>-166142</v>
      </c>
    </row>
    <row r="29" spans="1:3">
      <c r="A29" s="4" t="s">
        <v>57</v>
      </c>
      <c r="B29" s="5" t="n">
        <v>296331</v>
      </c>
      <c r="C29" s="5" t="n">
        <v>302580</v>
      </c>
    </row>
    <row r="30" spans="1:3">
      <c r="A30" s="4" t="s">
        <v>58</v>
      </c>
      <c r="B30" s="5" t="n">
        <v>-379980</v>
      </c>
      <c r="C30" s="5" t="n">
        <v>136438</v>
      </c>
    </row>
    <row r="31" spans="1:3">
      <c r="A31" s="4" t="s">
        <v>59</v>
      </c>
      <c r="B31" s="7" t="n">
        <v>12617767</v>
      </c>
      <c r="C31" s="7" t="n">
        <v>1279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201</v>
      </c>
      <c r="B1" s="2" t="s">
        <v>1</v>
      </c>
    </row>
    <row r="2" spans="1:2">
      <c r="B2" s="2" t="s">
        <v>2</v>
      </c>
    </row>
    <row r="3" spans="1:2">
      <c r="A3" s="9" t="n">
        <v>1</v>
      </c>
    </row>
    <row r="4" spans="1:2">
      <c r="A4" s="4" t="s">
        <v>202</v>
      </c>
      <c r="B4" s="4" t="s">
        <v>203</v>
      </c>
    </row>
    <row r="5" spans="1:2">
      <c r="A5" s="4" t="s">
        <v>204</v>
      </c>
      <c r="B5" s="10" t="n">
        <v>2016</v>
      </c>
    </row>
    <row r="6" spans="1:2">
      <c r="A6" s="4" t="s">
        <v>205</v>
      </c>
      <c r="B6" s="4" t="s">
        <v>206</v>
      </c>
    </row>
    <row r="7" spans="1:2">
      <c r="A7" s="9" t="n">
        <v>2</v>
      </c>
    </row>
    <row r="8" spans="1:2">
      <c r="A8" s="4" t="s">
        <v>202</v>
      </c>
      <c r="B8" s="4" t="s">
        <v>207</v>
      </c>
    </row>
    <row r="9" spans="1:2">
      <c r="A9" s="4" t="s">
        <v>204</v>
      </c>
      <c r="B9" s="11" t="n">
        <v>2017</v>
      </c>
    </row>
    <row r="10" spans="1:2">
      <c r="A10" s="4" t="s">
        <v>205</v>
      </c>
      <c r="B10" s="4" t="s">
        <v>208</v>
      </c>
    </row>
    <row r="11" spans="1:2">
      <c r="A11" s="9" t="n">
        <v>3</v>
      </c>
    </row>
    <row r="12" spans="1:2">
      <c r="A12" s="4" t="s">
        <v>202</v>
      </c>
      <c r="B12" s="4" t="s">
        <v>209</v>
      </c>
    </row>
    <row r="13" spans="1:2">
      <c r="A13" s="4" t="s">
        <v>204</v>
      </c>
      <c r="B13" s="12" t="n">
        <v>2017</v>
      </c>
    </row>
    <row r="14" spans="1:2">
      <c r="A14" s="4" t="s">
        <v>205</v>
      </c>
      <c r="B14" s="4" t="s">
        <v>208</v>
      </c>
    </row>
    <row r="15" spans="1:2">
      <c r="A15" s="9" t="n">
        <v>4</v>
      </c>
    </row>
    <row r="16" spans="1:2">
      <c r="A16" s="4" t="s">
        <v>202</v>
      </c>
      <c r="B16" s="4" t="s">
        <v>210</v>
      </c>
    </row>
    <row r="17" spans="1:2">
      <c r="A17" s="4" t="s">
        <v>204</v>
      </c>
      <c r="B17" s="12" t="n">
        <v>2017</v>
      </c>
    </row>
    <row r="18" spans="1:2">
      <c r="A18" s="4" t="s">
        <v>205</v>
      </c>
      <c r="B18" s="4" t="s">
        <v>208</v>
      </c>
    </row>
    <row r="19" spans="1:2">
      <c r="A19" s="9" t="n">
        <v>5</v>
      </c>
    </row>
    <row r="20" spans="1:2">
      <c r="A20" s="4" t="s">
        <v>202</v>
      </c>
      <c r="B20" s="4" t="s">
        <v>211</v>
      </c>
    </row>
    <row r="21" spans="1:2">
      <c r="A21" s="4" t="s">
        <v>204</v>
      </c>
      <c r="B21" s="12" t="n">
        <v>2017</v>
      </c>
    </row>
    <row r="22" spans="1:2">
      <c r="A22" s="4" t="s">
        <v>205</v>
      </c>
      <c r="B22" s="4" t="s">
        <v>208</v>
      </c>
    </row>
    <row r="23" spans="1:2">
      <c r="A23" s="9" t="n">
        <v>6</v>
      </c>
    </row>
    <row r="24" spans="1:2">
      <c r="A24" s="4" t="s">
        <v>202</v>
      </c>
      <c r="B24" s="4" t="s">
        <v>212</v>
      </c>
    </row>
    <row r="25" spans="1:2">
      <c r="A25" s="4" t="s">
        <v>204</v>
      </c>
      <c r="B25" s="12" t="n">
        <v>2017</v>
      </c>
    </row>
    <row r="26" spans="1:2">
      <c r="A26" s="4" t="s">
        <v>205</v>
      </c>
      <c r="B26" s="4" t="s">
        <v>208</v>
      </c>
    </row>
    <row r="27" spans="1:2">
      <c r="A27" s="9" t="n">
        <v>7</v>
      </c>
    </row>
    <row r="28" spans="1:2">
      <c r="A28" s="4" t="s">
        <v>202</v>
      </c>
      <c r="B28" s="4" t="s">
        <v>213</v>
      </c>
    </row>
    <row r="29" spans="1:2">
      <c r="A29" s="4" t="s">
        <v>204</v>
      </c>
      <c r="B29" s="13" t="n">
        <v>2017</v>
      </c>
    </row>
    <row r="30" spans="1:2">
      <c r="A30" s="4" t="s">
        <v>205</v>
      </c>
      <c r="B30"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1"/>
  </cols>
  <sheetData>
    <row r="1" spans="1:2">
      <c r="A1" s="1" t="s">
        <v>214</v>
      </c>
      <c r="B1" s="2" t="s">
        <v>1</v>
      </c>
    </row>
    <row r="2" spans="1:2">
      <c r="B2" s="2" t="s">
        <v>215</v>
      </c>
    </row>
    <row r="3" spans="1:2">
      <c r="A3" s="3" t="s">
        <v>138</v>
      </c>
    </row>
    <row r="4" spans="1:2">
      <c r="A4" s="4" t="s">
        <v>216</v>
      </c>
      <c r="B4" s="7" t="n">
        <v>965427</v>
      </c>
    </row>
    <row r="5" spans="1:2">
      <c r="A5" s="4" t="s">
        <v>86</v>
      </c>
      <c r="B5" s="5" t="n">
        <v>-1063280</v>
      </c>
    </row>
    <row r="6" spans="1:2">
      <c r="A6" s="4" t="s">
        <v>89</v>
      </c>
      <c r="B6" s="5" t="n">
        <v>-97854</v>
      </c>
    </row>
    <row r="7" spans="1:2">
      <c r="A7" s="4" t="s">
        <v>217</v>
      </c>
      <c r="B7" s="5" t="n">
        <v>9008</v>
      </c>
    </row>
    <row r="8" spans="1:2">
      <c r="A8" s="4" t="s">
        <v>218</v>
      </c>
      <c r="B8" s="7" t="n">
        <v>-106862</v>
      </c>
    </row>
    <row r="9" spans="1:2">
      <c r="A9" s="4" t="s">
        <v>219</v>
      </c>
      <c r="B9" s="4" t="s">
        <v>220</v>
      </c>
    </row>
    <row r="10" spans="1:2">
      <c r="A10" s="4" t="s">
        <v>221</v>
      </c>
      <c r="B10" s="8" t="n">
        <v>-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28</v>
      </c>
    </row>
    <row r="2" spans="1:3">
      <c r="A2" s="3" t="s">
        <v>144</v>
      </c>
    </row>
    <row r="3" spans="1:3">
      <c r="A3" s="4" t="s">
        <v>30</v>
      </c>
      <c r="B3" s="7" t="n">
        <v>4357950</v>
      </c>
      <c r="C3" s="7" t="n">
        <v>4357950</v>
      </c>
    </row>
    <row r="4" spans="1:3">
      <c r="A4" s="4" t="s">
        <v>31</v>
      </c>
      <c r="B4" s="5" t="n">
        <v>6773247</v>
      </c>
      <c r="C4" s="5" t="n">
        <v>6773316</v>
      </c>
    </row>
    <row r="5" spans="1:3">
      <c r="A5" s="4" t="s">
        <v>32</v>
      </c>
      <c r="B5" s="5" t="n">
        <v>1277352</v>
      </c>
      <c r="C5" s="5" t="n">
        <v>1239504</v>
      </c>
    </row>
    <row r="6" spans="1:3">
      <c r="A6" s="4" t="s">
        <v>33</v>
      </c>
      <c r="B6" s="5" t="n">
        <v>140758</v>
      </c>
      <c r="C6" s="5" t="n">
        <v>140758</v>
      </c>
    </row>
    <row r="7" spans="1:3">
      <c r="A7" s="4" t="s">
        <v>34</v>
      </c>
      <c r="B7" s="5" t="n">
        <v>12549307</v>
      </c>
      <c r="C7" s="5" t="n">
        <v>12511528</v>
      </c>
    </row>
    <row r="8" spans="1:3">
      <c r="A8" s="4" t="s">
        <v>223</v>
      </c>
      <c r="B8" s="5" t="n">
        <v>-430878</v>
      </c>
      <c r="C8" s="5" t="n">
        <v>-164894</v>
      </c>
    </row>
    <row r="9" spans="1:3">
      <c r="A9" s="4" t="s">
        <v>36</v>
      </c>
      <c r="B9" s="7" t="n">
        <v>12118429</v>
      </c>
      <c r="C9" s="7" t="n">
        <v>123466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24</v>
      </c>
      <c r="B1" s="2" t="s">
        <v>72</v>
      </c>
      <c r="D1" s="2" t="s">
        <v>1</v>
      </c>
    </row>
    <row r="2" spans="1:5">
      <c r="B2" s="2" t="s">
        <v>2</v>
      </c>
      <c r="C2" s="2" t="s">
        <v>73</v>
      </c>
      <c r="D2" s="2" t="s">
        <v>2</v>
      </c>
      <c r="E2" s="2" t="s">
        <v>73</v>
      </c>
    </row>
    <row r="3" spans="1:5">
      <c r="A3" s="3" t="s">
        <v>144</v>
      </c>
    </row>
    <row r="4" spans="1:5">
      <c r="A4" s="4" t="s">
        <v>225</v>
      </c>
      <c r="B4" s="7" t="n">
        <v>133162</v>
      </c>
      <c r="C4" s="7" t="n">
        <v>33821</v>
      </c>
      <c r="D4" s="7" t="n">
        <v>265984</v>
      </c>
      <c r="E4" s="7" t="n">
        <v>359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226</v>
      </c>
      <c r="C1" s="2" t="s">
        <v>1</v>
      </c>
    </row>
    <row r="2" spans="1:4">
      <c r="C2" s="2" t="s">
        <v>2</v>
      </c>
      <c r="D2" s="2" t="s">
        <v>28</v>
      </c>
    </row>
    <row r="3" spans="1:4">
      <c r="A3" s="4" t="s">
        <v>227</v>
      </c>
      <c r="C3" s="7" t="n">
        <v>9081741</v>
      </c>
      <c r="D3" s="7" t="n">
        <v>9205647</v>
      </c>
    </row>
    <row r="4" spans="1:4">
      <c r="A4" s="4" t="s">
        <v>228</v>
      </c>
      <c r="C4" s="5" t="n">
        <v>2754550</v>
      </c>
      <c r="D4" s="5" t="n">
        <v>2754550</v>
      </c>
    </row>
    <row r="5" spans="1:4">
      <c r="A5" s="4" t="s">
        <v>229</v>
      </c>
      <c r="C5" s="5" t="n">
        <v>719421</v>
      </c>
      <c r="D5" s="5" t="n">
        <v>441882</v>
      </c>
    </row>
    <row r="6" spans="1:4">
      <c r="A6" s="4" t="s">
        <v>230</v>
      </c>
      <c r="C6" s="7" t="n">
        <v>12555712</v>
      </c>
      <c r="D6" s="5" t="n">
        <v>12402079</v>
      </c>
    </row>
    <row r="7" spans="1:4">
      <c r="A7" s="4" t="s">
        <v>231</v>
      </c>
    </row>
    <row r="8" spans="1:4">
      <c r="A8" s="4" t="s">
        <v>232</v>
      </c>
      <c r="C8" s="4" t="s">
        <v>233</v>
      </c>
    </row>
    <row r="9" spans="1:4">
      <c r="A9" s="4" t="s">
        <v>234</v>
      </c>
      <c r="C9" s="4" t="s">
        <v>235</v>
      </c>
    </row>
    <row r="10" spans="1:4">
      <c r="A10" s="4" t="s">
        <v>227</v>
      </c>
      <c r="C10" s="7" t="n">
        <v>1144036</v>
      </c>
      <c r="D10" s="5" t="n">
        <v>1155619</v>
      </c>
    </row>
    <row r="11" spans="1:4">
      <c r="A11" s="4" t="s">
        <v>236</v>
      </c>
    </row>
    <row r="12" spans="1:4">
      <c r="A12" s="4" t="s">
        <v>232</v>
      </c>
      <c r="C12" s="4" t="s">
        <v>237</v>
      </c>
    </row>
    <row r="13" spans="1:4">
      <c r="A13" s="4" t="s">
        <v>234</v>
      </c>
      <c r="C13" s="4" t="s">
        <v>238</v>
      </c>
    </row>
    <row r="14" spans="1:4">
      <c r="A14" s="4" t="s">
        <v>227</v>
      </c>
      <c r="C14" s="7" t="n">
        <v>291212</v>
      </c>
      <c r="D14" s="5" t="n">
        <v>294160</v>
      </c>
    </row>
    <row r="15" spans="1:4">
      <c r="A15" s="4" t="s">
        <v>239</v>
      </c>
    </row>
    <row r="16" spans="1:4">
      <c r="A16" s="4" t="s">
        <v>232</v>
      </c>
      <c r="C16" s="4" t="s">
        <v>240</v>
      </c>
    </row>
    <row r="17" spans="1:4">
      <c r="A17" s="4" t="s">
        <v>234</v>
      </c>
      <c r="C17" s="4" t="s">
        <v>241</v>
      </c>
    </row>
    <row r="18" spans="1:4">
      <c r="A18" s="4" t="s">
        <v>227</v>
      </c>
      <c r="C18" s="7" t="n">
        <v>1292442</v>
      </c>
      <c r="D18" s="5" t="n">
        <v>1310345</v>
      </c>
    </row>
    <row r="19" spans="1:4">
      <c r="A19" s="4" t="s">
        <v>242</v>
      </c>
    </row>
    <row r="20" spans="1:4">
      <c r="A20" s="4" t="s">
        <v>232</v>
      </c>
      <c r="C20" s="4" t="s">
        <v>243</v>
      </c>
    </row>
    <row r="21" spans="1:4">
      <c r="A21" s="4" t="s">
        <v>234</v>
      </c>
      <c r="C21" s="4" t="s">
        <v>244</v>
      </c>
    </row>
    <row r="22" spans="1:4">
      <c r="A22" s="4" t="s">
        <v>227</v>
      </c>
      <c r="C22" s="7" t="n">
        <v>493017</v>
      </c>
      <c r="D22" s="5" t="n">
        <v>495023</v>
      </c>
    </row>
    <row r="23" spans="1:4">
      <c r="A23" s="4" t="s">
        <v>245</v>
      </c>
    </row>
    <row r="24" spans="1:4">
      <c r="A24" s="4" t="s">
        <v>232</v>
      </c>
      <c r="C24" s="4" t="s">
        <v>246</v>
      </c>
    </row>
    <row r="25" spans="1:4">
      <c r="A25" s="4" t="s">
        <v>234</v>
      </c>
      <c r="C25" s="4" t="s">
        <v>247</v>
      </c>
    </row>
    <row r="26" spans="1:4">
      <c r="A26" s="4" t="s">
        <v>227</v>
      </c>
      <c r="C26" s="7" t="n">
        <v>479250</v>
      </c>
      <c r="D26" s="5" t="n">
        <v>505500</v>
      </c>
    </row>
    <row r="27" spans="1:4">
      <c r="A27" s="4" t="s">
        <v>248</v>
      </c>
    </row>
    <row r="28" spans="1:4">
      <c r="A28" s="4" t="s">
        <v>232</v>
      </c>
      <c r="C28" s="4" t="s">
        <v>249</v>
      </c>
    </row>
    <row r="29" spans="1:4">
      <c r="A29" s="4" t="s">
        <v>234</v>
      </c>
      <c r="C29" s="4" t="s">
        <v>250</v>
      </c>
    </row>
    <row r="30" spans="1:4">
      <c r="A30" s="4" t="s">
        <v>227</v>
      </c>
      <c r="C30" s="7" t="n">
        <v>1381057</v>
      </c>
      <c r="D30" s="5" t="n">
        <v>1395000</v>
      </c>
    </row>
    <row r="31" spans="1:4">
      <c r="A31" s="4" t="s">
        <v>251</v>
      </c>
    </row>
    <row r="32" spans="1:4">
      <c r="A32" s="4" t="s">
        <v>232</v>
      </c>
      <c r="C32" s="4" t="s">
        <v>249</v>
      </c>
    </row>
    <row r="33" spans="1:4">
      <c r="A33" s="4" t="s">
        <v>234</v>
      </c>
      <c r="C33" s="4" t="s">
        <v>250</v>
      </c>
    </row>
    <row r="34" spans="1:4">
      <c r="A34" s="4" t="s">
        <v>227</v>
      </c>
      <c r="C34" s="7" t="n">
        <v>1228713</v>
      </c>
      <c r="D34" s="5" t="n">
        <v>1250000</v>
      </c>
    </row>
    <row r="35" spans="1:4">
      <c r="A35" s="4" t="s">
        <v>252</v>
      </c>
    </row>
    <row r="36" spans="1:4">
      <c r="A36" s="4" t="s">
        <v>232</v>
      </c>
      <c r="C36" s="4" t="s">
        <v>253</v>
      </c>
    </row>
    <row r="37" spans="1:4">
      <c r="A37" s="4" t="s">
        <v>234</v>
      </c>
      <c r="C37" s="4" t="s">
        <v>250</v>
      </c>
    </row>
    <row r="38" spans="1:4">
      <c r="A38" s="4" t="s">
        <v>227</v>
      </c>
      <c r="C38" s="7" t="n">
        <v>2772014</v>
      </c>
      <c r="D38" s="5" t="n">
        <v>2800000</v>
      </c>
    </row>
    <row r="39" spans="1:4">
      <c r="A39" s="4" t="s">
        <v>254</v>
      </c>
    </row>
    <row r="40" spans="1:4">
      <c r="A40" s="4" t="s">
        <v>232</v>
      </c>
      <c r="C40" s="4" t="s">
        <v>255</v>
      </c>
    </row>
    <row r="41" spans="1:4">
      <c r="A41" s="4" t="s">
        <v>234</v>
      </c>
      <c r="C41" s="4" t="s">
        <v>256</v>
      </c>
    </row>
    <row r="42" spans="1:4">
      <c r="A42" s="4" t="s">
        <v>228</v>
      </c>
      <c r="C42" s="7" t="n">
        <v>2754550</v>
      </c>
      <c r="D42" s="5" t="n">
        <v>2754550</v>
      </c>
    </row>
    <row r="43" spans="1:4">
      <c r="A43" s="4" t="s">
        <v>257</v>
      </c>
    </row>
    <row r="44" spans="1:4">
      <c r="A44" s="4" t="s">
        <v>232</v>
      </c>
      <c r="C44" s="4" t="s">
        <v>258</v>
      </c>
    </row>
    <row r="45" spans="1:4">
      <c r="A45" s="4" t="s">
        <v>234</v>
      </c>
      <c r="B45" s="4" t="s">
        <v>259</v>
      </c>
      <c r="C45" s="4" t="s">
        <v>50</v>
      </c>
    </row>
    <row r="46" spans="1:4">
      <c r="A46" s="4" t="s">
        <v>229</v>
      </c>
      <c r="B46" s="4" t="s">
        <v>260</v>
      </c>
      <c r="C46" s="7" t="n">
        <v>719421</v>
      </c>
      <c r="D46" s="7" t="n">
        <v>441882</v>
      </c>
    </row>
    <row r="47" spans="1:4"/>
    <row r="48" spans="1:4">
      <c r="A48" s="4" t="s">
        <v>259</v>
      </c>
      <c r="B48" s="4" t="s">
        <v>261</v>
      </c>
    </row>
    <row r="49" spans="1:4">
      <c r="A49" s="4" t="s">
        <v>260</v>
      </c>
      <c r="B49" s="4" t="s">
        <v>262</v>
      </c>
    </row>
  </sheetData>
  <mergeCells count="4">
    <mergeCell ref="A1:B2"/>
    <mergeCell ref="A47:C47"/>
    <mergeCell ref="B48:C48"/>
    <mergeCell ref="B49:C4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263</v>
      </c>
      <c r="B1" s="2" t="s">
        <v>264</v>
      </c>
    </row>
    <row r="2" spans="1:2">
      <c r="A2" s="3" t="s">
        <v>147</v>
      </c>
    </row>
    <row r="3" spans="1:2">
      <c r="A3" s="5" t="n">
        <v>2018</v>
      </c>
      <c r="B3" s="7" t="n">
        <v>232633</v>
      </c>
    </row>
    <row r="4" spans="1:2">
      <c r="A4" s="5" t="n">
        <v>2019</v>
      </c>
      <c r="B4" s="5" t="n">
        <v>4083044</v>
      </c>
    </row>
    <row r="5" spans="1:2">
      <c r="A5" s="5" t="n">
        <v>2020</v>
      </c>
      <c r="B5" s="5" t="n">
        <v>228156</v>
      </c>
    </row>
    <row r="6" spans="1:2">
      <c r="A6" s="5" t="n">
        <v>2021</v>
      </c>
      <c r="B6" s="5" t="n">
        <v>233135</v>
      </c>
    </row>
    <row r="7" spans="1:2">
      <c r="A7" s="4" t="s">
        <v>265</v>
      </c>
      <c r="B7" s="5" t="n">
        <v>7778744</v>
      </c>
    </row>
    <row r="8" spans="1:2">
      <c r="A8" s="4" t="s">
        <v>266</v>
      </c>
      <c r="B8" s="7" t="n">
        <v>125557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267</v>
      </c>
      <c r="B1" s="2" t="s">
        <v>1</v>
      </c>
    </row>
    <row r="2" spans="1:2">
      <c r="B2" s="2" t="s">
        <v>268</v>
      </c>
    </row>
    <row r="3" spans="1:2">
      <c r="A3" s="3" t="s">
        <v>51</v>
      </c>
    </row>
    <row r="4" spans="1:2">
      <c r="A4" s="4" t="s">
        <v>269</v>
      </c>
      <c r="B4" s="5" t="n">
        <v>698000</v>
      </c>
    </row>
    <row r="5" spans="1:2">
      <c r="A5" s="4" t="s">
        <v>270</v>
      </c>
      <c r="B5" s="5" t="n">
        <v>0</v>
      </c>
    </row>
    <row r="6" spans="1:2">
      <c r="A6" s="4" t="s">
        <v>271</v>
      </c>
      <c r="B6" s="5" t="n">
        <v>0</v>
      </c>
    </row>
    <row r="7" spans="1:2">
      <c r="A7" s="4" t="s">
        <v>272</v>
      </c>
      <c r="B7" s="5" t="n">
        <v>0</v>
      </c>
    </row>
    <row r="8" spans="1:2">
      <c r="A8" s="4" t="s">
        <v>273</v>
      </c>
      <c r="B8" s="5" t="n">
        <v>698000</v>
      </c>
    </row>
    <row r="9" spans="1:2">
      <c r="A9" s="4" t="s">
        <v>274</v>
      </c>
      <c r="B9" s="4" t="s">
        <v>63</v>
      </c>
    </row>
    <row r="10" spans="1:2">
      <c r="A10" s="4" t="s">
        <v>275</v>
      </c>
      <c r="B10" s="4" t="s">
        <v>276</v>
      </c>
    </row>
    <row r="11" spans="1:2">
      <c r="A11" s="4" t="s">
        <v>277</v>
      </c>
      <c r="B11" s="4" t="s">
        <v>276</v>
      </c>
    </row>
    <row r="12" spans="1:2">
      <c r="A12" s="4" t="s">
        <v>278</v>
      </c>
      <c r="B12" s="4" t="s">
        <v>276</v>
      </c>
    </row>
    <row r="13" spans="1:2">
      <c r="A13" s="4" t="s">
        <v>279</v>
      </c>
      <c r="B13" s="4" t="s">
        <v>63</v>
      </c>
    </row>
    <row r="14" spans="1:2">
      <c r="A14" s="4" t="s">
        <v>280</v>
      </c>
      <c r="B14" s="4" t="s">
        <v>281</v>
      </c>
    </row>
    <row r="15" spans="1:2">
      <c r="A15" s="4" t="s">
        <v>282</v>
      </c>
      <c r="B1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7"/>
    <col customWidth="1" max="3" min="3" width="14"/>
  </cols>
  <sheetData>
    <row r="1" spans="1:3">
      <c r="A1" s="1" t="s">
        <v>284</v>
      </c>
      <c r="B1" s="2" t="s">
        <v>1</v>
      </c>
    </row>
    <row r="2" spans="1:3">
      <c r="B2" s="2" t="s">
        <v>2</v>
      </c>
      <c r="C2" s="2" t="s">
        <v>28</v>
      </c>
    </row>
    <row r="3" spans="1:3">
      <c r="A3" s="3" t="s">
        <v>51</v>
      </c>
    </row>
    <row r="4" spans="1:3">
      <c r="A4" s="4" t="s">
        <v>285</v>
      </c>
      <c r="B4" s="8" t="n">
        <v>0.01</v>
      </c>
    </row>
    <row r="5" spans="1:3">
      <c r="A5" s="4" t="s">
        <v>286</v>
      </c>
      <c r="B5" s="5" t="n">
        <v>698000</v>
      </c>
      <c r="C5" s="5" t="n">
        <v>698000</v>
      </c>
    </row>
    <row r="6" spans="1:3">
      <c r="A6" s="4" t="s">
        <v>287</v>
      </c>
      <c r="B6" s="4" t="s">
        <v>283</v>
      </c>
    </row>
    <row r="7" spans="1:3">
      <c r="A7" s="4" t="s">
        <v>288</v>
      </c>
      <c r="B7" s="4" t="s">
        <v>63</v>
      </c>
    </row>
    <row r="8" spans="1:3">
      <c r="A8" s="4" t="s">
        <v>289</v>
      </c>
      <c r="B8" s="5" t="n">
        <v>232667</v>
      </c>
    </row>
    <row r="9" spans="1:3">
      <c r="A9" s="4" t="s">
        <v>290</v>
      </c>
      <c r="B9" s="4" t="s">
        <v>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91</v>
      </c>
      <c r="B1" s="2" t="s">
        <v>1</v>
      </c>
    </row>
    <row r="2" spans="1:3">
      <c r="B2" s="2" t="s">
        <v>2</v>
      </c>
      <c r="C2" s="2" t="s">
        <v>73</v>
      </c>
    </row>
    <row r="3" spans="1:3">
      <c r="A3" s="3" t="s">
        <v>51</v>
      </c>
    </row>
    <row r="4" spans="1:3">
      <c r="A4" s="4" t="s">
        <v>292</v>
      </c>
      <c r="B4" s="4" t="s">
        <v>293</v>
      </c>
      <c r="C4" s="4" t="s">
        <v>294</v>
      </c>
    </row>
    <row r="5" spans="1:3">
      <c r="A5" s="4" t="s">
        <v>295</v>
      </c>
      <c r="B5" s="4" t="s">
        <v>293</v>
      </c>
      <c r="C5" s="4" t="s">
        <v>293</v>
      </c>
    </row>
    <row r="6" spans="1:3">
      <c r="A6" s="4" t="s">
        <v>296</v>
      </c>
      <c r="B6" s="4" t="s">
        <v>293</v>
      </c>
      <c r="C6" s="4" t="s">
        <v>297</v>
      </c>
    </row>
    <row r="7" spans="1:3">
      <c r="A7" s="4" t="s">
        <v>298</v>
      </c>
      <c r="B7" s="4" t="s">
        <v>299</v>
      </c>
      <c r="C7"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00</v>
      </c>
      <c r="B1" s="2" t="s">
        <v>1</v>
      </c>
    </row>
    <row r="2" spans="1:4">
      <c r="B2" s="2" t="s">
        <v>2</v>
      </c>
      <c r="C2" s="2" t="s">
        <v>73</v>
      </c>
      <c r="D2" s="2" t="s">
        <v>28</v>
      </c>
    </row>
    <row r="3" spans="1:4">
      <c r="A3" s="3" t="s">
        <v>51</v>
      </c>
    </row>
    <row r="4" spans="1:4">
      <c r="A4" s="4" t="s">
        <v>67</v>
      </c>
      <c r="B4" s="4" t="s">
        <v>63</v>
      </c>
      <c r="D4" s="4" t="s">
        <v>63</v>
      </c>
    </row>
    <row r="5" spans="1:4">
      <c r="A5" s="4" t="s">
        <v>68</v>
      </c>
      <c r="B5" s="5" t="n">
        <v>200000000</v>
      </c>
      <c r="D5" s="5" t="n">
        <v>200000000</v>
      </c>
    </row>
    <row r="6" spans="1:4">
      <c r="A6" s="4" t="s">
        <v>104</v>
      </c>
      <c r="B6" s="7" t="n">
        <v>245</v>
      </c>
      <c r="C6" s="7" t="n">
        <v>0</v>
      </c>
    </row>
    <row r="7" spans="1:4">
      <c r="A7" s="4" t="s">
        <v>301</v>
      </c>
      <c r="B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4" t="s">
        <v>63</v>
      </c>
      <c r="C3" s="4" t="s">
        <v>63</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4" t="s">
        <v>63</v>
      </c>
      <c r="C7" s="4" t="s">
        <v>63</v>
      </c>
    </row>
    <row r="8" spans="1:3">
      <c r="A8" s="4" t="s">
        <v>68</v>
      </c>
      <c r="B8" s="5" t="n">
        <v>200000000</v>
      </c>
      <c r="C8" s="5" t="n">
        <v>200000000</v>
      </c>
    </row>
    <row r="9" spans="1:3">
      <c r="A9" s="4" t="s">
        <v>69</v>
      </c>
      <c r="B9" s="5" t="n">
        <v>10000000</v>
      </c>
      <c r="C9" s="5" t="n">
        <v>10000000</v>
      </c>
    </row>
    <row r="10" spans="1:3">
      <c r="A10" s="4" t="s">
        <v>70</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07268</v>
      </c>
      <c r="C4" s="7" t="n">
        <v>166577</v>
      </c>
      <c r="D4" s="7" t="n">
        <v>998081</v>
      </c>
      <c r="E4" s="7" t="n">
        <v>241645</v>
      </c>
    </row>
    <row r="5" spans="1:5">
      <c r="A5" s="4" t="s">
        <v>76</v>
      </c>
      <c r="B5" s="5" t="n">
        <v>507268</v>
      </c>
      <c r="C5" s="5" t="n">
        <v>166577</v>
      </c>
      <c r="D5" s="5" t="n">
        <v>998081</v>
      </c>
      <c r="E5" s="5" t="n">
        <v>241645</v>
      </c>
    </row>
    <row r="6" spans="1:5">
      <c r="A6" s="3" t="s">
        <v>77</v>
      </c>
    </row>
    <row r="7" spans="1:5">
      <c r="A7" s="4" t="s">
        <v>78</v>
      </c>
      <c r="B7" s="5" t="n">
        <v>34191</v>
      </c>
      <c r="C7" s="5" t="n">
        <v>3818</v>
      </c>
      <c r="D7" s="5" t="n">
        <v>76865</v>
      </c>
      <c r="E7" s="5" t="n">
        <v>22654</v>
      </c>
    </row>
    <row r="8" spans="1:5">
      <c r="A8" s="4" t="s">
        <v>79</v>
      </c>
      <c r="B8" s="5" t="n">
        <v>19030</v>
      </c>
      <c r="C8" s="5" t="n">
        <v>8503</v>
      </c>
      <c r="D8" s="5" t="n">
        <v>38295</v>
      </c>
      <c r="E8" s="5" t="n">
        <v>10712</v>
      </c>
    </row>
    <row r="9" spans="1:5">
      <c r="A9" s="4" t="s">
        <v>80</v>
      </c>
      <c r="B9" s="5" t="n">
        <v>32252</v>
      </c>
      <c r="C9" s="5" t="n">
        <v>44458</v>
      </c>
      <c r="D9" s="5" t="n">
        <v>74091</v>
      </c>
      <c r="E9" s="5" t="n">
        <v>51961</v>
      </c>
    </row>
    <row r="10" spans="1:5">
      <c r="A10" s="4" t="s">
        <v>81</v>
      </c>
      <c r="B10" s="5" t="n">
        <v>19880</v>
      </c>
      <c r="C10" s="5" t="n">
        <v>2614</v>
      </c>
      <c r="D10" s="5" t="n">
        <v>30781</v>
      </c>
      <c r="E10" s="5" t="n">
        <v>5833</v>
      </c>
    </row>
    <row r="11" spans="1:5">
      <c r="A11" s="4" t="s">
        <v>82</v>
      </c>
      <c r="B11" s="5" t="n">
        <v>129957</v>
      </c>
      <c r="C11" s="5" t="n">
        <v>27652</v>
      </c>
      <c r="D11" s="5" t="n">
        <v>252147</v>
      </c>
      <c r="E11" s="5" t="n">
        <v>53644</v>
      </c>
    </row>
    <row r="12" spans="1:5">
      <c r="A12" s="4" t="s">
        <v>83</v>
      </c>
      <c r="B12" s="5" t="n">
        <v>152004</v>
      </c>
      <c r="C12" s="5" t="n">
        <v>10964</v>
      </c>
      <c r="D12" s="5" t="n">
        <v>275478</v>
      </c>
      <c r="E12" s="5" t="n">
        <v>20964</v>
      </c>
    </row>
    <row r="13" spans="1:5">
      <c r="A13" s="4" t="s">
        <v>84</v>
      </c>
      <c r="B13" s="5" t="n">
        <v>133162</v>
      </c>
      <c r="C13" s="5" t="n">
        <v>33821</v>
      </c>
      <c r="D13" s="5" t="n">
        <v>265984</v>
      </c>
      <c r="E13" s="5" t="n">
        <v>35984</v>
      </c>
    </row>
    <row r="14" spans="1:5">
      <c r="A14" s="4" t="s">
        <v>85</v>
      </c>
      <c r="B14" s="5" t="n">
        <v>262280</v>
      </c>
      <c r="C14" s="5" t="n">
        <v>40264</v>
      </c>
      <c r="D14" s="5" t="n">
        <v>496412</v>
      </c>
      <c r="E14" s="5" t="n">
        <v>51445</v>
      </c>
    </row>
    <row r="15" spans="1:5">
      <c r="A15" s="4" t="s">
        <v>86</v>
      </c>
      <c r="B15" s="5" t="n">
        <v>782756</v>
      </c>
      <c r="C15" s="5" t="n">
        <v>172094</v>
      </c>
      <c r="D15" s="5" t="n">
        <v>1510053</v>
      </c>
      <c r="E15" s="5" t="n">
        <v>253197</v>
      </c>
    </row>
    <row r="16" spans="1:5">
      <c r="A16" s="4" t="s">
        <v>87</v>
      </c>
      <c r="B16" s="5" t="n">
        <v>-275488</v>
      </c>
      <c r="C16" s="5" t="n">
        <v>-5517</v>
      </c>
      <c r="D16" s="5" t="n">
        <v>-511972</v>
      </c>
      <c r="E16" s="5" t="n">
        <v>-11552</v>
      </c>
    </row>
    <row r="17" spans="1:5">
      <c r="A17" s="4" t="s">
        <v>88</v>
      </c>
      <c r="B17" s="5" t="n">
        <v>0</v>
      </c>
      <c r="C17" s="5" t="n">
        <v>0</v>
      </c>
      <c r="D17" s="5" t="n">
        <v>0</v>
      </c>
      <c r="E17" s="5" t="n">
        <v>0</v>
      </c>
    </row>
    <row r="18" spans="1:5">
      <c r="A18" s="4" t="s">
        <v>89</v>
      </c>
      <c r="B18" s="5" t="n">
        <v>-275488</v>
      </c>
      <c r="C18" s="5" t="n">
        <v>-5517</v>
      </c>
      <c r="D18" s="5" t="n">
        <v>-511972</v>
      </c>
      <c r="E18" s="5" t="n">
        <v>-11552</v>
      </c>
    </row>
    <row r="19" spans="1:5">
      <c r="A19" s="4" t="s">
        <v>90</v>
      </c>
      <c r="B19" s="5" t="n">
        <v>10186</v>
      </c>
      <c r="C19" s="5" t="n">
        <v>1781</v>
      </c>
      <c r="D19" s="5" t="n">
        <v>17758</v>
      </c>
      <c r="E19" s="5" t="n">
        <v>9008</v>
      </c>
    </row>
    <row r="20" spans="1:5">
      <c r="A20" s="4" t="s">
        <v>91</v>
      </c>
      <c r="B20" s="7" t="n">
        <v>-285674</v>
      </c>
      <c r="C20" s="7" t="n">
        <v>-7298</v>
      </c>
      <c r="D20" s="7" t="n">
        <v>-529730</v>
      </c>
      <c r="E20" s="7" t="n">
        <v>-20560</v>
      </c>
    </row>
    <row r="21" spans="1:5">
      <c r="A21" s="4" t="s">
        <v>92</v>
      </c>
      <c r="B21" s="5" t="n">
        <v>10000000</v>
      </c>
      <c r="C21" s="5" t="n">
        <v>3820845</v>
      </c>
      <c r="D21" s="5" t="n">
        <v>10000000</v>
      </c>
      <c r="E21" s="5" t="n">
        <v>3820845</v>
      </c>
    </row>
    <row r="22" spans="1:5">
      <c r="A22" s="4" t="s">
        <v>93</v>
      </c>
      <c r="B22" s="8" t="n">
        <v>-0.03</v>
      </c>
      <c r="C22" s="7" t="n">
        <v>0</v>
      </c>
      <c r="D22" s="8" t="n">
        <v>-0.05</v>
      </c>
      <c r="E22" s="8" t="n">
        <v>-0.01</v>
      </c>
    </row>
    <row r="23" spans="1:5">
      <c r="A23" s="4" t="s">
        <v>94</v>
      </c>
      <c r="B23" s="8" t="n">
        <v>-0.03</v>
      </c>
      <c r="C23" s="7" t="n">
        <v>0</v>
      </c>
      <c r="D23" s="8" t="n">
        <v>-0.05</v>
      </c>
      <c r="E23"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4"/>
    <col customWidth="1" max="6" min="6" width="40"/>
    <col customWidth="1" max="7" min="7" width="11"/>
  </cols>
  <sheetData>
    <row r="1" spans="1:7">
      <c r="A1" s="1" t="s">
        <v>95</v>
      </c>
      <c r="B1" s="2" t="s">
        <v>96</v>
      </c>
      <c r="C1" s="2" t="s">
        <v>97</v>
      </c>
      <c r="D1" s="2" t="s">
        <v>98</v>
      </c>
      <c r="E1" s="2" t="s">
        <v>99</v>
      </c>
      <c r="F1" s="2" t="s">
        <v>100</v>
      </c>
      <c r="G1" s="2" t="s">
        <v>101</v>
      </c>
    </row>
    <row r="2" spans="1:7">
      <c r="A2" s="4" t="s">
        <v>102</v>
      </c>
      <c r="B2" s="5" t="n">
        <v>0</v>
      </c>
      <c r="C2" s="5" t="n">
        <v>10000000</v>
      </c>
    </row>
    <row r="3" spans="1:7">
      <c r="A3" s="4" t="s">
        <v>103</v>
      </c>
      <c r="B3" s="7" t="n">
        <v>0</v>
      </c>
      <c r="C3" s="7" t="n">
        <v>100000</v>
      </c>
      <c r="D3" s="7" t="n">
        <v>238803</v>
      </c>
      <c r="E3" s="7" t="n">
        <v>302580</v>
      </c>
      <c r="F3" s="7" t="n">
        <v>-504945</v>
      </c>
      <c r="G3" s="7" t="n">
        <v>136438</v>
      </c>
    </row>
    <row r="4" spans="1:7">
      <c r="A4" s="4" t="s">
        <v>104</v>
      </c>
      <c r="D4" s="5" t="n">
        <v>245</v>
      </c>
      <c r="G4" s="5" t="n">
        <v>245</v>
      </c>
    </row>
    <row r="5" spans="1:7">
      <c r="A5" s="4" t="s">
        <v>105</v>
      </c>
      <c r="E5" s="5" t="n">
        <v>-24007</v>
      </c>
      <c r="G5" s="5" t="n">
        <v>-24007</v>
      </c>
    </row>
    <row r="6" spans="1:7">
      <c r="A6" s="4" t="s">
        <v>106</v>
      </c>
      <c r="D6" s="5" t="n">
        <v>19316</v>
      </c>
      <c r="G6" s="5" t="n">
        <v>19316</v>
      </c>
    </row>
    <row r="7" spans="1:7">
      <c r="A7" s="4" t="s">
        <v>107</v>
      </c>
      <c r="E7" s="5" t="n">
        <v>17758</v>
      </c>
      <c r="F7" s="5" t="n">
        <v>-529730</v>
      </c>
      <c r="G7" s="5" t="n">
        <v>-511972</v>
      </c>
    </row>
    <row r="8" spans="1:7">
      <c r="A8" s="4" t="s">
        <v>108</v>
      </c>
      <c r="B8" s="5" t="n">
        <v>0</v>
      </c>
      <c r="C8" s="5" t="n">
        <v>10000000</v>
      </c>
    </row>
    <row r="9" spans="1:7">
      <c r="A9" s="4" t="s">
        <v>109</v>
      </c>
      <c r="B9" s="7" t="n">
        <v>0</v>
      </c>
      <c r="C9" s="7" t="n">
        <v>100000</v>
      </c>
      <c r="D9" s="7" t="n">
        <v>258364</v>
      </c>
      <c r="E9" s="7" t="n">
        <v>296331</v>
      </c>
      <c r="F9" s="7" t="n">
        <v>-1034675</v>
      </c>
      <c r="G9" s="7" t="n">
        <v>-379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89</v>
      </c>
      <c r="B4" s="7" t="n">
        <v>-511972</v>
      </c>
      <c r="C4" s="7" t="n">
        <v>-11552</v>
      </c>
    </row>
    <row r="5" spans="1:3">
      <c r="A5" s="3" t="s">
        <v>112</v>
      </c>
    </row>
    <row r="6" spans="1:3">
      <c r="A6" s="4" t="s">
        <v>104</v>
      </c>
      <c r="B6" s="5" t="n">
        <v>245</v>
      </c>
      <c r="C6" s="5" t="n">
        <v>0</v>
      </c>
    </row>
    <row r="7" spans="1:3">
      <c r="A7" s="4" t="s">
        <v>106</v>
      </c>
      <c r="B7" s="5" t="n">
        <v>19316</v>
      </c>
      <c r="C7" s="5" t="n">
        <v>0</v>
      </c>
    </row>
    <row r="8" spans="1:3">
      <c r="A8" s="4" t="s">
        <v>113</v>
      </c>
      <c r="B8" s="5" t="n">
        <v>59082</v>
      </c>
      <c r="C8" s="5" t="n">
        <v>16528</v>
      </c>
    </row>
    <row r="9" spans="1:3">
      <c r="A9" s="4" t="s">
        <v>114</v>
      </c>
      <c r="B9" s="5" t="n">
        <v>265984</v>
      </c>
      <c r="C9" s="5" t="n">
        <v>35984</v>
      </c>
    </row>
    <row r="10" spans="1:3">
      <c r="A10" s="3" t="s">
        <v>115</v>
      </c>
    </row>
    <row r="11" spans="1:3">
      <c r="A11" s="4" t="s">
        <v>116</v>
      </c>
      <c r="B11" s="5" t="n">
        <v>-21923</v>
      </c>
      <c r="C11" s="5" t="n">
        <v>-25494</v>
      </c>
    </row>
    <row r="12" spans="1:3">
      <c r="A12" s="4" t="s">
        <v>117</v>
      </c>
      <c r="B12" s="5" t="n">
        <v>47244</v>
      </c>
      <c r="C12" s="5" t="n">
        <v>4351</v>
      </c>
    </row>
    <row r="13" spans="1:3">
      <c r="A13" s="4" t="s">
        <v>118</v>
      </c>
      <c r="B13" s="5" t="n">
        <v>14846</v>
      </c>
      <c r="C13" s="5" t="n">
        <v>46691</v>
      </c>
    </row>
    <row r="14" spans="1:3">
      <c r="A14" s="4" t="s">
        <v>119</v>
      </c>
      <c r="B14" s="5" t="n">
        <v>131191</v>
      </c>
      <c r="C14" s="5" t="n">
        <v>24711</v>
      </c>
    </row>
    <row r="15" spans="1:3">
      <c r="A15" s="4" t="s">
        <v>120</v>
      </c>
      <c r="B15" s="5" t="n">
        <v>35575</v>
      </c>
      <c r="C15" s="5" t="n">
        <v>18096</v>
      </c>
    </row>
    <row r="16" spans="1:3">
      <c r="A16" s="4" t="s">
        <v>121</v>
      </c>
      <c r="B16" s="5" t="n">
        <v>39588</v>
      </c>
      <c r="C16" s="5" t="n">
        <v>109315</v>
      </c>
    </row>
    <row r="17" spans="1:3">
      <c r="A17" s="3" t="s">
        <v>122</v>
      </c>
    </row>
    <row r="18" spans="1:3">
      <c r="A18" s="4" t="s">
        <v>123</v>
      </c>
      <c r="B18" s="5" t="n">
        <v>10000</v>
      </c>
      <c r="C18" s="5" t="n">
        <v>0</v>
      </c>
    </row>
    <row r="19" spans="1:3">
      <c r="A19" s="4" t="s">
        <v>124</v>
      </c>
      <c r="B19" s="5" t="n">
        <v>-47779</v>
      </c>
      <c r="C19" s="5" t="n">
        <v>-171805</v>
      </c>
    </row>
    <row r="20" spans="1:3">
      <c r="A20" s="4" t="s">
        <v>125</v>
      </c>
      <c r="B20" s="5" t="n">
        <v>-37779</v>
      </c>
      <c r="C20" s="5" t="n">
        <v>-171805</v>
      </c>
    </row>
    <row r="21" spans="1:3">
      <c r="A21" s="3" t="s">
        <v>126</v>
      </c>
    </row>
    <row r="22" spans="1:3">
      <c r="A22" s="4" t="s">
        <v>127</v>
      </c>
      <c r="B22" s="5" t="n">
        <v>277540</v>
      </c>
      <c r="C22" s="5" t="n">
        <v>0</v>
      </c>
    </row>
    <row r="23" spans="1:3">
      <c r="A23" s="4" t="s">
        <v>128</v>
      </c>
      <c r="B23" s="5" t="n">
        <v>-123906</v>
      </c>
      <c r="C23" s="5" t="n">
        <v>0</v>
      </c>
    </row>
    <row r="24" spans="1:3">
      <c r="A24" s="4" t="s">
        <v>129</v>
      </c>
      <c r="B24" s="5" t="n">
        <v>-24007</v>
      </c>
      <c r="C24" s="5" t="n">
        <v>-26257</v>
      </c>
    </row>
    <row r="25" spans="1:3">
      <c r="A25" s="4" t="s">
        <v>130</v>
      </c>
      <c r="B25" s="5" t="n">
        <v>0</v>
      </c>
      <c r="C25" s="5" t="n">
        <v>165437</v>
      </c>
    </row>
    <row r="26" spans="1:3">
      <c r="A26" s="4" t="s">
        <v>131</v>
      </c>
      <c r="B26" s="5" t="n">
        <v>129627</v>
      </c>
      <c r="C26" s="5" t="n">
        <v>139180</v>
      </c>
    </row>
    <row r="27" spans="1:3">
      <c r="A27" s="4" t="s">
        <v>132</v>
      </c>
      <c r="B27" s="5" t="n">
        <v>131436</v>
      </c>
      <c r="C27" s="5" t="n">
        <v>76690</v>
      </c>
    </row>
    <row r="28" spans="1:3">
      <c r="A28" s="4" t="s">
        <v>133</v>
      </c>
      <c r="B28" s="5" t="n">
        <v>355935</v>
      </c>
      <c r="C28" s="5" t="n">
        <v>21279</v>
      </c>
    </row>
    <row r="29" spans="1:3">
      <c r="A29" s="4" t="s">
        <v>134</v>
      </c>
      <c r="B29" s="5" t="n">
        <v>487371</v>
      </c>
      <c r="C29" s="5" t="n">
        <v>97969</v>
      </c>
    </row>
    <row r="30" spans="1:3">
      <c r="A30" s="4" t="s">
        <v>135</v>
      </c>
      <c r="B30" s="5" t="n">
        <v>0</v>
      </c>
      <c r="C30" s="5" t="n">
        <v>0</v>
      </c>
    </row>
    <row r="31" spans="1:3">
      <c r="A31" s="4" t="s">
        <v>136</v>
      </c>
      <c r="B31" s="7" t="n">
        <v>477095</v>
      </c>
      <c r="C31" s="7" t="n">
        <v>51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46:28Z</dcterms:created>
  <dcterms:modified xmlns:dcterms="http://purl.org/dc/terms/" xmlns:xsi="http://www.w3.org/2001/XMLSchema-instance" xsi:type="dcterms:W3CDTF">2018-08-14T17:46:28Z</dcterms:modified>
</cp:coreProperties>
</file>